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Nature of Operations and Contin" sheetId="6" r:id="rId6"/>
    <s:sheet name="Summary of Significant Accounti" sheetId="7" r:id="rId7"/>
    <s:sheet name="Oil and Gas Properties" sheetId="8" r:id="rId8"/>
    <s:sheet name="Intangible Asset" sheetId="9" r:id="rId9"/>
    <s:sheet name="Convertible Notes" sheetId="10" r:id="rId10"/>
    <s:sheet name="Loan Payable" sheetId="11" r:id="rId11"/>
    <s:sheet name="Related Party Transactions" sheetId="12" r:id="rId12"/>
    <s:sheet name="Discontinued Operations" sheetId="13" r:id="rId13"/>
    <s:sheet name="Income Taxes" sheetId="14" r:id="rId14"/>
    <s:sheet name="Summary of Significant Accoun15" sheetId="15" r:id="rId15"/>
    <s:sheet name="Discontinued operations (Tables" sheetId="16" r:id="rId16"/>
    <s:sheet name="Nature of Operations and Cont17" sheetId="17" r:id="rId17"/>
    <s:sheet name="Summary of Significant Accoun18" sheetId="18" r:id="rId18"/>
    <s:sheet name="Oil and Gas Properties (Details" sheetId="19" r:id="rId19"/>
    <s:sheet name="Intangible Asset (Details Narra" sheetId="20" r:id="rId20"/>
    <s:sheet name="Convertible Notes (Details Narr" sheetId="21" r:id="rId21"/>
    <s:sheet name="Loan Payable (Details Narrative" sheetId="22" r:id="rId22"/>
    <s:sheet name="Related Party Transactions (Det" sheetId="23" r:id="rId23"/>
    <s:sheet name="Discontinued Operations (Detail" sheetId="24" r:id="rId24"/>
    <s:sheet name="Income Taxes (Details Narrative" sheetId="25" r:id="rId25"/>
  </s:sheets>
  <s:definedNames/>
  <s:calcPr calcId="124519" calcMode="auto" fullCalcOnLoad="1"/>
</s:workbook>
</file>

<file path=xl/sharedStrings.xml><?xml version="1.0" encoding="utf-8"?>
<sst xmlns="http://schemas.openxmlformats.org/spreadsheetml/2006/main" uniqueCount="228">
  <si>
    <t>Document and Entity Information - shares</t>
  </si>
  <si>
    <t>5 Months Ended</t>
  </si>
  <si>
    <t>Jun. 30, 2015</t>
  </si>
  <si>
    <t>Aug. 14, 2015</t>
  </si>
  <si>
    <t>Document And Entity Information</t>
  </si>
  <si>
    <t>Entity Registrant Name</t>
  </si>
  <si>
    <t>Independence Energy Corp.</t>
  </si>
  <si>
    <t>Entity Central Index Key</t>
  </si>
  <si>
    <t>Trading Symbol</t>
  </si>
  <si>
    <t>idng</t>
  </si>
  <si>
    <t>Document Type</t>
  </si>
  <si>
    <t>10-QT/A</t>
  </si>
  <si>
    <t>Document Period End Date</t>
  </si>
  <si>
    <t>Jun. 30,
		2015</t>
  </si>
  <si>
    <t>Amendment Flag</t>
  </si>
  <si>
    <t>tru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Amendment Description</t>
  </si>
  <si>
    <t>The
sole purpose of this Amendment No. 1 to the Transition Report of Independence Energy Corp. (the Company) on Form
10-Q for the transition period of February 1, 2015 to June 30, 2015, filed with the Securities and Exchange Commission on August
19, 2015 (the Form 10-QT), is to furnish Exhibit 101 to the Form 10-QT in accordance with Rule 405 of Regulation
S-T. Exhibit 101 to the Form 10-QT provides the financial statements and related notes from the Form 10-QT formatted in XBRL (eXtensible
Business Reporting Language).</t>
  </si>
  <si>
    <t>Balance Sheets (unaudited) - USD ($)</t>
  </si>
  <si>
    <t>Jan. 31, 2015</t>
  </si>
  <si>
    <t>Current Assets:</t>
  </si>
  <si>
    <t>Cash</t>
  </si>
  <si>
    <t>Accounts receivable</t>
  </si>
  <si>
    <t>Inventory, at cost</t>
  </si>
  <si>
    <t>Current assets of discontinued operations</t>
  </si>
  <si>
    <t>Total Current Assets</t>
  </si>
  <si>
    <t>Intangible asset , net of amortization of $86,080 and $57,220, respectively</t>
  </si>
  <si>
    <t>Total Assets</t>
  </si>
  <si>
    <t>Current Liabilities:</t>
  </si>
  <si>
    <t>Accounts payable and accrued liabilities</t>
  </si>
  <si>
    <t>Due to related party</t>
  </si>
  <si>
    <t>Loans payable</t>
  </si>
  <si>
    <t>Current liabilities of discontinued operations</t>
  </si>
  <si>
    <t>Total Liabilities</t>
  </si>
  <si>
    <t>Commitments and Contingencies</t>
  </si>
  <si>
    <t>Stockholders' Equity (Deficit):</t>
  </si>
  <si>
    <t>Common Stock, par value of $0.001 per share, 375,000,000 authorized shares and 360,094,082 issued and outstanding</t>
  </si>
  <si>
    <t>Additional paid-in capital</t>
  </si>
  <si>
    <t>Accumulated deficit</t>
  </si>
  <si>
    <t>Total Stockholders' Equity (Deficit)</t>
  </si>
  <si>
    <t>Total Liabilities and Stockholders' Equity</t>
  </si>
  <si>
    <t>Balance Sheets (Parenthetical) - USD ($)</t>
  </si>
  <si>
    <t>Statement of Financial Position [Abstract]</t>
  </si>
  <si>
    <t>Intangible asset,amortization (in dollars)</t>
  </si>
  <si>
    <t>Common shares, par value per share (in dollars per share)</t>
  </si>
  <si>
    <t>Common shares, shares authorized</t>
  </si>
  <si>
    <t>Common shares, shares issued</t>
  </si>
  <si>
    <t>Common shares, shares outstanding</t>
  </si>
  <si>
    <t>Statements of Operations (unaudited) - USD ($) None in scaling factor is -9223372036854775296</t>
  </si>
  <si>
    <t>Jun. 30, 2014</t>
  </si>
  <si>
    <t>Income Statement [Abstract]</t>
  </si>
  <si>
    <t>Revenue</t>
  </si>
  <si>
    <t>Cost of goods sold</t>
  </si>
  <si>
    <t>Gross Profit</t>
  </si>
  <si>
    <t>Operating Expenses:</t>
  </si>
  <si>
    <t>Selling</t>
  </si>
  <si>
    <t>Professional fees</t>
  </si>
  <si>
    <t>Amortization of intangibles</t>
  </si>
  <si>
    <t>General and administrative</t>
  </si>
  <si>
    <t>Total Operating Expenses</t>
  </si>
  <si>
    <t>Net Loss from Operations</t>
  </si>
  <si>
    <t>Other Income (Expense):</t>
  </si>
  <si>
    <t>Amortization of discount on convertible debentures</t>
  </si>
  <si>
    <t>Amortization of deferred financing charges</t>
  </si>
  <si>
    <t>Gain on change in fair value of derivative liability</t>
  </si>
  <si>
    <t>Interest expense</t>
  </si>
  <si>
    <t>Total Other Expense, net</t>
  </si>
  <si>
    <t>Loss from Continuing Operations</t>
  </si>
  <si>
    <t>Discontinued Operations</t>
  </si>
  <si>
    <t>Loss from discontinued operations</t>
  </si>
  <si>
    <t>Loss on Discontinued Operations</t>
  </si>
  <si>
    <t>Net Loss and Comprehensive Loss</t>
  </si>
  <si>
    <t>Net Loss Per Share</t>
  </si>
  <si>
    <t>Basic (in dollars per share)</t>
  </si>
  <si>
    <t>Diluted (in dollars per share)</t>
  </si>
  <si>
    <t>Weighted Average Shares Outstanding</t>
  </si>
  <si>
    <t>Basic (in shares)</t>
  </si>
  <si>
    <t>Diluted (in share)</t>
  </si>
  <si>
    <t>Statements of Cash Flows (Unaudited) - USD ($)</t>
  </si>
  <si>
    <t>Operating Activities:</t>
  </si>
  <si>
    <t>Net loss from continuing operations</t>
  </si>
  <si>
    <t>Adjustments to reconcile net loss to net cash used in continuing operations:</t>
  </si>
  <si>
    <t>Changes in operating assets and liabilities:</t>
  </si>
  <si>
    <t>Inventory</t>
  </si>
  <si>
    <t>Prepaid expense and deposits</t>
  </si>
  <si>
    <t>Net Cash Used in Operating Activities</t>
  </si>
  <si>
    <t>Investing Activities:</t>
  </si>
  <si>
    <t>Proceeds from asset acquisition</t>
  </si>
  <si>
    <t>Net Cash Provided by Investing Activities</t>
  </si>
  <si>
    <t>Decrease in cash</t>
  </si>
  <si>
    <t>Cash, Beginning of Period</t>
  </si>
  <si>
    <t>Cash, End of Period</t>
  </si>
  <si>
    <t>Non-cash investing and financing activities:</t>
  </si>
  <si>
    <t>Issuance of stock for intangible assets</t>
  </si>
  <si>
    <t>Offset of assets and liabilities of discontinued operations</t>
  </si>
  <si>
    <t>Nature of Operations and Continuance of Business</t>
  </si>
  <si>
    <t>Organization, Consolidation and Presentation of Financial Statements [Abstract]</t>
  </si>
  <si>
    <t xml:space="preserve">1. Nature of Operations
and Continuance of Business Independence
Energy Corp. (the Company) was incorporated in the State of Nevada on November 30, 2005. The Company was
organized to explore natural resource properties in the United States. On March 31, 2014, the Company acquired the
exclusive right to distribute certain medical products and has changed its focus to the medical products distribution business.
The Company may explore additional lines of business in the future. Additionally, by vote of a majority of the Companys
shareholders, the Companys name will be changed to RedHawk Holdings Corp. effective on or about August 24, 2015, or as soon
as all regulatory approvals have been obtained. Going
Concern These
financial statements have been prepared on a going concern basis, which implies that the Company will be able to continue as a
going concern without further financing. Currently, the Company must continue to realize its assets to discharge its liabilities
in the normal course of business. The Company has generated minimal revenues to date and has never paid any dividends and is unlikely
to pay dividends or generate significant earnings in the immediate or foreseeable future. As of June 30, 2015, the Company
had a working capital deficit of $262,046 and an accumulated deficit of $1,315,615. The continuation of the Company as a going
concern is dependent upon the continued financial support from its shareholders, the ability to raise equity or debt financing,
and the attainment of profitable operations from the Companys future medical products distribution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Accounting Policies [Abstract]</t>
  </si>
  <si>
    <t>2. Summary
of Significant Accounting Policies
a) Basis of Presentation
The accompanying
unaudited financial statements have been prepared in accordance with accounting principles generally accepted in the
United States of America for interim financial information. Certain disclosures and information normally included in
financial statements have been condensed or omitted. In the opinion of management of the Company, these financial
statements contain all adjustments necessary for a fair presentation of financial position as of June 30, 2015 and
January 31, 2015, results of operations for the five months ended June 30, 2015 and 2014, and cash flows for the five
months ended June 30. 2015 and 2014. All adjustments are of a normal recurring nature. The results of
operations for interim periods are not necessarily indicative of the results to be expected for a full year. These
statements should be read in conjunction with the financial statements and footnotes thereto included in the
Companys Annual Report on Form 10-K for the year ended January 31, 2015. On June 15, 2015, the Companys board
of directors approved the change in the Companys fiscal year end from January 31 to June 30.
b) Use of Estimates
The
financial statements and related notes are prepared in conformity with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long-lived assets, fair value
of share-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Basic and Diluted Net Loss Per Share The
Company computes net loss per share in accordance with Accounting Standard Codification (ASC) 260, Earnings Per
Share,
d) Oil and Gas Property Costs The
Company utilizes the full-cost method of accounting for oil and gas properties. Under this method,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by-country basis. If the Company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nd exploratory
wells in progress are not amortized until it is determined whether or not proved reserves can be assigned to the properties. Until
such determination is made, the Company assesses annually whether impairment has occurred, and includes in the amortization base
drilling exploratory dry holes associated with unproved properties. The
Company applies a ceiling test to the capitalized cost in the full cost pool. The ceiling test limits such cost to the estimated
present value, using a ten percent discount rate, of the future net revenue from proved reserves based on current economic and
operating conditions. Specifically, the Company computes the ceiling test so that capitalized cost, less accumulated depletion
and related deferred income tax, do not exceed an amount (the ceiling) equal to the sum of: The present value of estimated future
net revenue computed by applying current prices of oil and gas reserves (with consideration of price changes only to the extent
provided by contractual arrangements) to estimated future production of proved oil and natural gas reserves as of the date of
the latest balance sheet presented, less estimated future expenditures (based on current cost) to be incurred in developing and
producing the proved reserves computed using a discount factor of ten percent and assuming continuation of existing economic conditions;
plus the cost of property not being amortized; plus the lower of cost or estimated fair value of unproven properties included
in the costs being amortized; less income tax effects related to differences between the book and tax basis of the property. For
unproven properties, the Company excludes from capitalized costs subject to depletion, all costs directly associated with the
acquisition and evaluation of the unproved property until it is determined whether or not proved reserves could be assigned to
the property. Until such a determination is made, the Company assesses the property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The Company adds
the amount of impairment assessed to the cost to be amortized subject to the ceiling test. During the year ended January 31, 2015,
the Company decided to discontinue its oil and gas business and the relevant assets have been impaired. Effective March 1, 2015,
the Company assigned its interest in the Quinlan wells to the operator of those wells in exchange for the cancellation of all
amounts due to the operator, including any future liabilities related to the Quinlan wells.
e) Asset Retirement Obligations The
Company accounts for asset retirement obligations in accordance with standards which require the Company to record the fair value
of liabilities related to future asset retirement obligations in the period the obligation is incurred. Generally, the amount
of the asset retirement obligation and the costs capitalized will be equal to the estimated future cost to satisfy the abandonment
obligation using current prices that are escalated by an assumed inflation factor after discounting the future cost back to the
date that the abandonment obligation was incurred using an assumed cost of funds rate for the Company. After initially recording
such amounts, these asset retirement obligations are accreted to their future estimated value using the same assumed cost of funds
and the capitalized costs are depleted using the future gross revenue method over the productive lives of the Companys oil
and gas properties. This is accounted for as a reduction of assets held for sale as these are directly related to the assets
to be disposed.
f) Inventory Inventory
consist of purchased thermometers held for resale and are stated at the lower of cost or market utilizing the first-in, first-out
method.
g) Beneficial Conversion Features From
time to time, the Company may issue convertible instruments that may contain an embedded beneficial conversion feature. A beneficial
conversion feature exists on the date a convertible instrument is issued when the fair value of the underlying common stock which
the note is convertible into is in excess of the remaining unallocated proceeds of the instrument after first considering the
allocation of a portion of th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There were no
outstanding beneficial conversion features outstanding at June 30, 2015.
h)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such as a multi-nominal
lattice model. The fair value of the derivative liability is then calculated on each balance sheet date with the corresponding
changes in the asset or liability recorded as derivative gains and losses in the consolidated statement of operations. There were
no derivative liabilities at June 30, 2015.
i) Income Taxes Potential
benefits of income tax losses are not recognized in the accounts until realization is more likely than not. The Company has adopted
ASC 740, Income Taxes,
j) Comprehensive Loss ASC
220, Comprehensive Income
k)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l) Reclassifications Certain
financial statement items have been reclassified to conform to current period financial reporting requirements. These reclassifications
had no effect on total assets, liabilities, equity or net loss. m) Recent
Accounting Pronouncements Development
Stage The
Company has limited operations and is considered to be in the development stage. In the period ended January 31, 2015, the Company
elected to early adopt Accounting Standards Update (ASU) No. 2014-10, Development Stage Entities (Topic 915): Elimination
of Certain Financial Reporting Requirements Revenue
Recognition In
May 2014, the Financial Accounting Standards Board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amendments are effective for annual reporting periods
beginning after December 15, 2016, including interim periods within that reporting period. Early application is not permitted.
We are currently evaluating what impact adoption of this guidance would have on our financial position, results of operations,
cash flows and disclosures. Going
Concern 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We do not expect that adoption will have a material impact on our
financial position, results of operations, cash flows or disclosures. n) New
Accounting Pronouncements The
Company does not believe that there are any other new accounting pronouncements that have been issued that might have a material
impact on its consolidated financial statements.</t>
  </si>
  <si>
    <t>Oil and Gas Properties</t>
  </si>
  <si>
    <t>Oil and Gas Exploration and Production Industries Disclosures [Abstract]</t>
  </si>
  <si>
    <t xml:space="preserve">3. Oil
and Gas Properties
Effective March 1, 2015, we assigned
100% of our interest in the Quinlan wells to the operator of those wells in exchange for the cancellation of all current liabilities
and release of any future liabilities on the Quinlan wells, including $57,628 in accrued operating expenses. </t>
  </si>
  <si>
    <t>Intangible Asset</t>
  </si>
  <si>
    <t>Goodwill and Intangible Assets Disclosure [Abstract]</t>
  </si>
  <si>
    <t>4. Intangible Asset On
March 31, 2014, the Company entered into an asset purchase agreement (the Agreement) with American Medical Distributors,
LLC (AMD) pursuant to which the Company acquired a five year license dated November 27, 2013 for the exclusive territorial
distribution rights to the Thermofinder non-contact thermometer from AMD in exchange for the issuance of 152,172,287 shares of
the Companys common stock with a fair value of $320,431 based on the fair value of such shares on the date of issuance.
As a part of this asset acquisition and share issuance, the Company also received a payment of $60,000. The intangible asset is
being amortized over the remaining life of the license agreement. Amortization expense is expected to be approximately $68,664
per year for the years ending 2016 through 2018 and approximately $57,219 in year 2019.</t>
  </si>
  <si>
    <t>Convertible Notes</t>
  </si>
  <si>
    <t>Debt Disclosure [Abstract]</t>
  </si>
  <si>
    <t>5. Convertible Notes
a) On July 15, 2013, the Company issued
an unsecured convertible note in a principal amount of $57,000 bearing interest at 8% per annum and due on April 17, 2014
(the April 2014 Note). The April 2014 Note was convertible into shares of common stock 180 days after the date
of issuance (or January 11, 2014) at a conversion rate of 58% of the average of the three lowest closing bid prices of the
shares of the Companys common stock for the ten trading days ending one trading day prior to the date the conversion
notice was sent by the holder to the Company. During the year ended January 31, 2014, the Company issued 7,500,000 shares
of its common stock upon the conversion of $12,000 of the principal amount of the April 2014 Note. During the five month period
ended June 30, 2014, the Company issued an additional 35,545,055 shares of its common stock upon the conversion of the remaining
$45,000 of the principal amount of the April 2014 Note, plus $2,280 of accrued interest. In
accordance with ASC 470-20, Debt with Conversion and Other Options, the Company recognized the intrinsic value of
the embedded beneficial conversion feature of the April 2014 Note equal to the principal amount of $57,000 and an equivalent discount
which was charged to operations over the term of the April 2014 Note. During the five month period ended June 30, 2014, the Company
had amortized the remaining $41,666 of the debt discount to interest expense. As of June 30, 2014, the April 2014 Note was no
longer outstanding and the Company did not have a carrying value for such note.
b) On September 17, 2013, the Company
issued an unsecured convertible note in a principal amount of $32,500 bearing interest at 8% per annum and due on June 19,
2014 (the June 2014 Note). The Company received $30,000, net of an issuance fee of $2,500. The June 2014 Note
was convertible into shares of common stock 180 days after the date of issuance (or March 16, 2014) at a conversion rate of
58% of the average of the three lowest closing bid prices of the shares of the Companys common stock for the ten trading
days ending one trading day prior to the date the conversion notice was sent by the holder to the Company. During the five
month period ended June 30, 2014, the Company issued 28,166,667 shares of its common stock upon the conversion of the full
$32,500 of the principal of the June 2014 Note plus $1,300 of accrued interest. In
accordance with ASC 470-20, Debt with Conversion and Other Options, the Company recognized the intrinsic value of
the embedded beneficial conversion feature of the June 2014 Note equal to the principal amount of $32,500 and an equivalent discount
which was charged to operations over the term of the June 2014 Note. During the five month period ended June 30, 2014, the Company
had amortized the full $32,500 of the debt discount to interest expense. As of June 30, 2014, the June 2014 Note was no longer
outstanding and the Company did not have a carrying value for such note.</t>
  </si>
  <si>
    <t>Loan Payable</t>
  </si>
  <si>
    <t>Loans Payable [Abstract]</t>
  </si>
  <si>
    <t>6. Loan Payable In
December 2011, the Company received a loan in the amount of $156,697 from an unrelated third party. The loan is non-interest bearing,
unsecured and due on demand.</t>
  </si>
  <si>
    <t>Related Party Transactions</t>
  </si>
  <si>
    <t>Related Party Transactions [Abstract]</t>
  </si>
  <si>
    <t>8. Related Party Transactions During
the five month period ended June 30, 2015, a shareholder advanced the Company $28,635 to pay certain operating expenses.</t>
  </si>
  <si>
    <t>Discontinued Operations and Disposal Groups [Abstract]</t>
  </si>
  <si>
    <t xml:space="preserve">9. Discontinued Operations On
June 23, 2014, the Company impaired its remaining oil and natural gas properties and changed its focus to the medical products
distribution business. The Companys oil and gas properties have been classified as held for sale and are reflected at the
estimated fair value expected to be realized by the Company. As a result of the Companys impairment of its oil and gas
properties and change in direction for the Companys business, all expenses related to the oil and natural gas operations
have been classified as discontinued operations. The
results of discontinued operations are summarized as follows:
For the
5 Months
2015 2014
Operating Expenses $  $ 
Impairment
of oil and natural gas property  148,183
Total Operating Expenses  148,183
Net Loss from Discontinued
Operations $  $ 148,183 </t>
  </si>
  <si>
    <t>Income Taxes</t>
  </si>
  <si>
    <t>Income Tax Disclosure [Abstract]</t>
  </si>
  <si>
    <t>10. Income
Taxes As
of January 31, 2015, the Company had $986,035 of net operating losses carried forward to offset taxable income in future years
which expire commencing in fiscal 2026 and run through 2035. The Company has increased those available net operating
losses to offset future taxable income by $105,615 for the five month period ended June 30, 2015. The income tax benefit differs
from the amount computed by applying the US federal income tax rate of 34% to net loss before income taxes. As at June 30, 2015,
the Company had no uncertain tax positions. The
Company accounts for interest and penalties relating to uncertain tax provisions in the current period statement of income, as
necessary. The Company has never filed a tax return. In order to utilize the available net operating loss carryforwards, the Company
will need to prepare and file all tax returns since its inception. The Companys tax years from inception are subject to
examination. Due
to the uncertainty surrounding the realization of the deferred tax assets in future years, management has determined that it is
more than likely than not that the deferred tax assets will be not realized in future periods. Accordingly, the Company has recorded
a valuation allowance against its net deferred tax assets. As of June 30, 2015, the cumulative net operating loss carried forward
is $1,091,650 or a net tax asset of $371,161, which has been fully allowed for and increased by $35,909 due to the tax loss generated
during for the five month period ended June 30, 2015.</t>
  </si>
  <si>
    <t>Summary of Significant Accounting Policies (Policies)</t>
  </si>
  <si>
    <t>Basis of Presentation</t>
  </si>
  <si>
    <t>a) Basis of Presentation
The
accompanying unaudited financial statements have been prepared in accordance with accounting principles generally accepted in
the United States of America for interim financial information. Certain disclosures and information normally included in
financial statements have been condensed or omitted. In the opinion of management of the Company, these financial statements
contain all adjustments necessary for a fair presentation of financial position as of June 30, 2015 and January 31, 2015,
results of operations for the five months ended June 30, 2015 and 2014, and cash flows for the five months ended June 30.
2015 and 2014. All adjustments are of a normal recurring nature. The results of operations for interim periods
are not necessarily indicative of the results to be expected for a full year. These statements should be read in
conjunction with the financial statements and footnotes thereto included in the Companys Annual Report on Form 10-K for
the year ended January 31, 2015. On June 15, 2015, the Companys board of directors approved the change in the
Companys fiscal year end from January 31 to June 30.</t>
  </si>
  <si>
    <t>Use of Estimates</t>
  </si>
  <si>
    <t>b) Use of Estimates
The
financial statements and related notes are prepared in conformity with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long-lived assets, fair value
of share-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c and Diluted Net Loss Per Share</t>
  </si>
  <si>
    <t>c) Basic and Diluted Net Loss Per Share The
Company computes net loss per share in accordance with Accounting Standard Codification (ASC) 260, Earnings Per
Share,</t>
  </si>
  <si>
    <t>Oil and Gas Property Costs</t>
  </si>
  <si>
    <t>d) Oil and Gas Property Costs The
Company utilizes the full-cost method of accounting for oil and gas properties. Under this method,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by-country basis. If the Company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nd exploratory
wells in progress are not amortized until it is determined whether or not proved reserves can be assigned to the properties. Until
such determination is made, the Company assesses annually whether impairment has occurred, and includes in the amortization base
drilling exploratory dry holes associated with unproved properties. The
Company applies a ceiling test to the capitalized cost in the full cost pool. The ceiling test limits such cost to the
estimated present value, using a ten percent discount rate, of the future net revenue from proved reserves based on current
economic and operating conditions. Specifically, the Company computes the ceiling test so that capitalized cost, less
accumulated depletion and related deferred income tax, do not exceed an amount (the ceiling) equal to the sum of: The present
value of estimated future net revenue computed by applying current prices of oil and gas reserves (with consideration of
price changes only to the extent provided by contractual arrangements) to estimated future production of proved oil and
natural gas reserves as of the date of the latest balance sheet presented, less estimated future expenditures (based on
current cost) to be incurred in developing and producing the proved reserves computed using a discount factor of ten percent
and assuming continuation of existing economic conditions; plus the cost of property not being amortized; plus the lower of
cost or estimated fair value of unproven properties included in the costs being amortized; less income tax effects related to
differences between the book and tax basis of the property. For unproven properties, the Company excludes from capitalized
costs subject to depletion, all costs directly associated with the acquisition and evaluation of the unproved property until
it is determined whether or not proved reserves could be assigned to the property. Until such a determination is made, the
Company assesses the property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The Company adds the amount of impairment assessed to
the cost to be amortized subject to the ceiling test. During the year ended January 31, 2015, the Company decided to
discontinue its oil and gas business and the relevant assets have been impaired. Effective March 1, 2015, the Company
assigned its interest in the Quinlan wells to the operator of those wells in exchange for the cancellation of all amounts due
to the operator, including any future liabilities related to the Quinlan wells.</t>
  </si>
  <si>
    <t>Asset Retirement Obligations</t>
  </si>
  <si>
    <t>e) Asset Retirement Obligations The
Company accounts for asset retirement obligations in accordance with standards which require the Company to record the fair value
of liabilities related to future asset retirement obligations in the period the obligation is incurred. Generally, the amount
of the asset retirement obligation and the costs capitalized will be equal to the estimated future cost to satisfy the abandonment
obligation using current prices that are escalated by an assumed inflation factor after discounting the future cost back to the
date that the abandonment obligation was incurred using an assumed cost of funds rate for the Company. After initially recording
such amounts, these asset retirement obligations are accreted to their future estimated value using the same assumed cost of funds
and the capitalized costs are depleted using the future gross revenue method over the productive lives of the Companys
oil and gas properties. This is accounted for as a reduction of assets held for sale as these are directly related to the
assets to be disposed.</t>
  </si>
  <si>
    <t>f) Inventory Inventory
consist of purchased thermometers held for resale and are stated at the lower of cost or market utilizing the first-in, first-out
method.</t>
  </si>
  <si>
    <t>Beneficial Conversion Features</t>
  </si>
  <si>
    <t>g) Beneficial Conversion Features From
time to time, the Company may issue convertible instruments that may contain an embedded beneficial conversion feature. A beneficial
conversion feature exists on the date a convertible instrument is issued when the fair value of the underlying common stock which the note is convertible into is in excess of the remaining unallocated proceeds of the instrument after first considering
the allocation of a portion of th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There were no
outstanding beneficial conversion features outstanding at June 30, 2015.</t>
  </si>
  <si>
    <t>Derivative Liability</t>
  </si>
  <si>
    <t xml:space="preserve">h)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such as a multi-nominal
lattice model. The fair value of the derivative liability is then calculated on each balance sheet date with the corresponding
changes in the asset or liability recorded as derivative gains and losses in the consolidated statement of operations. There were
no derivative liabilities at June 30, 2015. </t>
  </si>
  <si>
    <t>i) Income Taxes Potential
benefits of income tax losses are not recognized in the accounts until realization is more likely than not. The Company has adopted
ASC 740, Income Taxes,</t>
  </si>
  <si>
    <t>Comprehensive Loss</t>
  </si>
  <si>
    <t>j) Comprehensive Loss ASC
220, Comprehensive Income</t>
  </si>
  <si>
    <t>Financial Instruments</t>
  </si>
  <si>
    <t>k)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and ASC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Reclassifications</t>
  </si>
  <si>
    <t>l) Reclassifications Certain
financial statement items have been reclassified to conform to current period financial reporting requirements. These reclassifications
had no effect on total assets, liabilities, equity or net loss.</t>
  </si>
  <si>
    <t>Recent Accounting Pronouncements</t>
  </si>
  <si>
    <t>m) Recent
Accounting Pronouncements Development
Stage The
Company has limited operations and is considered to be in the development stage. In the period ended January 31, 2015, the Company
elected to early adopt Accounting Standards Update (ASU) No. 2014-10, Development Stage Entities (Topic 915):
Elimination of Certain Financial Reporting Requirements Revenue
Recognition In
May 2014, the Financial Accounting Standards Board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amendments are effective for annual reporting periods
beginning after December 15, 2016, including interim periods within that reporting period. Early application is not permitted.
We are currently evaluating what impact adoption of this guidance would have on our financial position, results of operations,
cash flows and disclosures. Going
Concern 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We do not expect that adoption will have a material impact on our
financial position, results of operations, cash flows or disclosures.</t>
  </si>
  <si>
    <t>New Accounting Pronouncements</t>
  </si>
  <si>
    <t>n) New
Accounting Pronouncements The
Company does not believe that there are any other new accounting pronouncements that have been issued that might have a material
impact on its consolidated financial statements.</t>
  </si>
  <si>
    <t>Discontinued operations (Tables)</t>
  </si>
  <si>
    <t>Schedule of results of operations for Ddiscontinued operations</t>
  </si>
  <si>
    <t>The
results of discontinued operations are summarized as follows:
For the
5 Months
2015 2014
Operating Expenses $  $ 
Impairment
of oil and natural gas property  148,183
Total Operating Expenses  148,183
Net Loss from Discontinued
Operations $  $ 148,183</t>
  </si>
  <si>
    <t>Nature of Operations and Continuance of Business (Details Narrative) - USD ($)</t>
  </si>
  <si>
    <t>Working capital deficit</t>
  </si>
  <si>
    <t>Summary of Significant Accounting Policies (Details Narrative) - shares</t>
  </si>
  <si>
    <t>Potentially dilutive shares excluded from computation of loss per share</t>
  </si>
  <si>
    <t>Oil and Gas Properties (Details Narrative) - Mar. 01, 2012 - Pottawatomie County Oklahoma [Member] - USD ($)</t>
  </si>
  <si>
    <t>Total</t>
  </si>
  <si>
    <t>Gas and Oil Acreage [Line Items]</t>
  </si>
  <si>
    <t>Working interest percentage acquired in oil and gas property</t>
  </si>
  <si>
    <t>100.00%</t>
  </si>
  <si>
    <t>Operating expense</t>
  </si>
  <si>
    <t>Intangible Asset (Details Narrative) - USD ($)</t>
  </si>
  <si>
    <t>1 Months Ended</t>
  </si>
  <si>
    <t>Mar. 31, 2014</t>
  </si>
  <si>
    <t>Acquired Finite-Lived Intangible Assets [Line Items]</t>
  </si>
  <si>
    <t>Proceeds from acquisition transaction</t>
  </si>
  <si>
    <t>Amortization expense expected for the year ended 2016</t>
  </si>
  <si>
    <t>Amortization expense expected for the year ended 2017</t>
  </si>
  <si>
    <t>Amortization expense expected for the year ended 2018</t>
  </si>
  <si>
    <t>Amortization expense expected for the year ended 2019</t>
  </si>
  <si>
    <t>American Medical Distributors, LLC [Member]</t>
  </si>
  <si>
    <t>Stock issued during period for acquisition of license</t>
  </si>
  <si>
    <t>Value of stock issued during period for acquisition of license</t>
  </si>
  <si>
    <t>Convertible Notes (Details Narrative) - USD ($)</t>
  </si>
  <si>
    <t>Sep. 17, 2013</t>
  </si>
  <si>
    <t>Jul. 15, 2013</t>
  </si>
  <si>
    <t>Dec. 31, 2014</t>
  </si>
  <si>
    <t>Short-term Debt [Line Items]</t>
  </si>
  <si>
    <t>Amortization of discount on convertible debenture</t>
  </si>
  <si>
    <t>8% Convertible Note Due on June 19, 2014 [Member] | Convertible Debt [Member]</t>
  </si>
  <si>
    <t>Debt instrument, face amount</t>
  </si>
  <si>
    <t>Debt instrument, issuance date</t>
  </si>
  <si>
    <t>Sep. 17,
		2013</t>
  </si>
  <si>
    <t>Interest rate</t>
  </si>
  <si>
    <t>8.00%</t>
  </si>
  <si>
    <t>Debt instrument, maturity date</t>
  </si>
  <si>
    <t>Jun. 19,
		2014</t>
  </si>
  <si>
    <t>Convertible debt, terms of conversion feature</t>
  </si>
  <si>
    <t>The June 2014 Note was convertible into shares of common stock 180 days after the date of issuance (or March 16, 2014) at a conversion rate of 58% of the average of the three lowest closing bid prices of the shares of the Companys common stock for the ten trading days ending one trading day prior to the date the conversion notice was sent by the holder to the Company.</t>
  </si>
  <si>
    <t>Convertible debt, shares issued in conversion</t>
  </si>
  <si>
    <t>Convertible debt, amount converted</t>
  </si>
  <si>
    <t>Convertible debt, interest portion converted</t>
  </si>
  <si>
    <t>Proceeds from issuance of convertible debenture</t>
  </si>
  <si>
    <t>Beneficial conversion feature</t>
  </si>
  <si>
    <t>Debt issuance cost</t>
  </si>
  <si>
    <t>8% Convertible Note Due on April 17, 2014 [Member] | Convertible Debt [Member]</t>
  </si>
  <si>
    <t>Jul. 15,
		2013</t>
  </si>
  <si>
    <t>Apr. 17,
		2014</t>
  </si>
  <si>
    <t>The April 2014 Note was convertible into shares of common stock 180 days after the date of issuance (or January 11, 2014) at a conversion rate of 58% of the average of the three lowest closing bid prices of the shares of the Companys common stock for the ten trading days ending one trading day prior to the date the conversion notice was sent by the holder to the Company.</t>
  </si>
  <si>
    <t>Loan Payable (Details Narrative) - USD ($)</t>
  </si>
  <si>
    <t>Dec. 31, 2011</t>
  </si>
  <si>
    <t>Related Party Transactions (Details Narrative)</t>
  </si>
  <si>
    <t>Jun. 30, 2015USD ($)</t>
  </si>
  <si>
    <t>Advances from shareholders</t>
  </si>
  <si>
    <t>Discontinued Operations (Details) - USD ($)</t>
  </si>
  <si>
    <t>Operating Expenses</t>
  </si>
  <si>
    <t>Impairment of oil and natural gas property</t>
  </si>
  <si>
    <t>Net Loss from Discontinued Operations</t>
  </si>
  <si>
    <t>Income Taxes (Details Narrative) - USD ($)</t>
  </si>
  <si>
    <t>Net operating losses carried forward</t>
  </si>
  <si>
    <t>US federal income tax rate (as a percent)</t>
  </si>
  <si>
    <t>34.00%</t>
  </si>
  <si>
    <t>Net operating loss carryforward</t>
  </si>
  <si>
    <t>Net tax asset</t>
  </si>
  <si>
    <t>Valuation allowance increas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5340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4" t="s" r="B12">
        <v>19</v>
      </c>
    </row>
    <row spans="1:3" r="13">
      <c s="4" t="s" r="A13">
        <v>21</v>
      </c>
      <c s="4" t="s" r="B13">
        <v>22</v>
      </c>
    </row>
    <row spans="1:3" r="14">
      <c s="4" t="s" r="A14">
        <v>23</v>
      </c>
      <c s="4" t="s" r="B14">
        <v>24</v>
      </c>
    </row>
    <row spans="1:3" r="15">
      <c s="4" t="s" r="A15">
        <v>25</v>
      </c>
      <c s="5" t="n" r="C15">
        <v>360094082</v>
      </c>
    </row>
    <row spans="1:3" r="16">
      <c s="4" t="s" r="A16">
        <v>26</v>
      </c>
      <c s="6" t="s" r="B16">
        <v>27</v>
      </c>
    </row>
    <row spans="1:3" r="17">
      <c s="4" t="s" r="A17">
        <v>28</v>
      </c>
      <c s="5" t="n" r="B17">
        <v>2015</v>
      </c>
    </row>
    <row spans="1:3" r="18">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81</v>
      </c>
      <c s="2" t="s" r="B1">
        <v>1</v>
      </c>
    </row>
    <row spans="1:2" r="2">
      <c s="2" t="s" r="B2">
        <v>2</v>
      </c>
    </row>
    <row spans="1:2" r="3">
      <c s="3" t="s" r="A3">
        <v>129</v>
      </c>
    </row>
    <row spans="1:2" r="4">
      <c s="4" t="s" r="A4">
        <v>81</v>
      </c>
      <c s="4" t="s"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t="s" r="A1">
        <v>134</v>
      </c>
      <c s="2" t="s" r="B1">
        <v>1</v>
      </c>
    </row>
    <row spans="1:2" r="2">
      <c s="2" t="s" r="B2">
        <v>2</v>
      </c>
    </row>
    <row spans="1:2" r="3">
      <c s="3" t="s" r="A3">
        <v>112</v>
      </c>
    </row>
    <row spans="1:2" r="4">
      <c s="4" t="s" r="A4">
        <v>135</v>
      </c>
      <c s="4" t="s" r="B4">
        <v>136</v>
      </c>
    </row>
    <row spans="1:2" r="5">
      <c s="4" t="s" r="A5">
        <v>137</v>
      </c>
      <c s="4" t="s" r="B5">
        <v>138</v>
      </c>
    </row>
    <row spans="1:2" r="6">
      <c s="4" t="s" r="A6">
        <v>139</v>
      </c>
      <c s="4" t="s" r="B6">
        <v>140</v>
      </c>
    </row>
    <row spans="1:2" r="7">
      <c s="4" t="s" r="A7">
        <v>141</v>
      </c>
      <c s="4" t="s" r="B7">
        <v>142</v>
      </c>
    </row>
    <row spans="1:2" r="8">
      <c s="4" t="s" r="A8">
        <v>143</v>
      </c>
      <c s="4" t="s" r="B8">
        <v>144</v>
      </c>
    </row>
    <row spans="1:2" r="9">
      <c s="4" t="s" r="A9">
        <v>96</v>
      </c>
      <c s="4" t="s" r="B9">
        <v>145</v>
      </c>
    </row>
    <row spans="1:2" r="10">
      <c s="4" t="s" r="A10">
        <v>146</v>
      </c>
      <c s="4" t="s" r="B10">
        <v>147</v>
      </c>
    </row>
    <row spans="1:2" r="11">
      <c s="4" t="s" r="A11">
        <v>148</v>
      </c>
      <c s="4" t="s" r="B11">
        <v>149</v>
      </c>
    </row>
    <row spans="1:2" r="12">
      <c s="4" t="s" r="A12">
        <v>131</v>
      </c>
      <c s="4" t="s" r="B12">
        <v>150</v>
      </c>
    </row>
    <row spans="1:2" r="13">
      <c s="4" t="s" r="A13">
        <v>151</v>
      </c>
      <c s="4" t="s" r="B13">
        <v>152</v>
      </c>
    </row>
    <row spans="1:2" r="14">
      <c s="4" t="s" r="A14">
        <v>153</v>
      </c>
      <c s="4" t="s" r="B14">
        <v>154</v>
      </c>
    </row>
    <row spans="1:2" r="15">
      <c s="4" t="s" r="A15">
        <v>155</v>
      </c>
      <c s="4" t="s" r="B15">
        <v>156</v>
      </c>
    </row>
    <row spans="1:2" r="16">
      <c s="4" t="s" r="A16">
        <v>157</v>
      </c>
      <c s="4" t="s" r="B16">
        <v>158</v>
      </c>
    </row>
    <row spans="1:2" r="17">
      <c s="4" t="s" r="A17">
        <v>159</v>
      </c>
      <c s="4" t="s" r="B17">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61</v>
      </c>
      <c s="2" t="s" r="B1">
        <v>1</v>
      </c>
    </row>
    <row spans="1:2" r="2">
      <c s="2" t="s" r="B2">
        <v>2</v>
      </c>
    </row>
    <row spans="1:2" r="3">
      <c s="3" t="s" r="A3">
        <v>129</v>
      </c>
    </row>
    <row spans="1:2" r="4">
      <c s="4" t="s" r="A4">
        <v>162</v>
      </c>
      <c s="4" t="s"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4</v>
      </c>
      <c s="2" t="s" r="B1">
        <v>1</v>
      </c>
    </row>
    <row spans="1:3" r="2">
      <c s="2" t="s" r="B2">
        <v>2</v>
      </c>
      <c s="2" t="s" r="C2">
        <v>32</v>
      </c>
    </row>
    <row spans="1:3" r="3">
      <c s="3" t="s" r="A3">
        <v>109</v>
      </c>
    </row>
    <row spans="1:3" r="4">
      <c s="4" t="s" r="A4">
        <v>165</v>
      </c>
      <c s="7" t="n" r="B4">
        <v>262046</v>
      </c>
    </row>
    <row spans="1:3" r="5">
      <c s="4" t="s" r="A5">
        <v>51</v>
      </c>
      <c s="7" t="n" r="B5">
        <v>1315615</v>
      </c>
      <c s="7" t="n" r="C5">
        <v>121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166</v>
      </c>
      <c s="2" t="s" r="B1">
        <v>1</v>
      </c>
    </row>
    <row spans="1:3" r="2">
      <c s="2" t="s" r="B2">
        <v>2</v>
      </c>
      <c s="2" t="s" r="C2">
        <v>62</v>
      </c>
    </row>
    <row spans="1:3" r="3">
      <c s="3" t="s" r="A3">
        <v>112</v>
      </c>
    </row>
    <row spans="1:3" r="4">
      <c s="4" t="s" r="A4">
        <v>167</v>
      </c>
      <c s="5" t="n" r="B4">
        <v>7452959</v>
      </c>
      <c s="5" t="n" r="C4">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s="1" t="s" r="A1">
        <v>168</v>
      </c>
      <c s="2" t="s" r="B1">
        <v>169</v>
      </c>
    </row>
    <row spans="1:2" r="2">
      <c s="3" t="s" r="A2">
        <v>170</v>
      </c>
    </row>
    <row spans="1:2" r="3">
      <c s="4" t="s" r="A3">
        <v>171</v>
      </c>
      <c s="4" t="s" r="B3">
        <v>172</v>
      </c>
    </row>
    <row spans="1:2" r="4">
      <c s="4" t="s" r="A4">
        <v>173</v>
      </c>
      <c s="7" t="n" r="B4">
        <v>576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7" t="n" r="B3">
        <v>900</v>
      </c>
      <c s="7" t="n" r="C3">
        <v>4188</v>
      </c>
    </row>
    <row spans="1:3" r="4">
      <c s="4" t="s" r="A4">
        <v>35</v>
      </c>
      <c s="5" t="n" r="B4">
        <v>610</v>
      </c>
      <c s="5" t="n" r="C4">
        <v>225</v>
      </c>
    </row>
    <row spans="1:3" r="5">
      <c s="4" t="s" r="A5">
        <v>36</v>
      </c>
      <c s="7" t="n" r="B5">
        <v>9756</v>
      </c>
      <c s="5" t="n" r="C5">
        <v>10080</v>
      </c>
    </row>
    <row spans="1:3" r="6">
      <c s="4" t="s" r="A6">
        <v>37</v>
      </c>
      <c s="5" t="n" r="C6">
        <v>57628</v>
      </c>
    </row>
    <row spans="1:3" r="7">
      <c s="4" t="s" r="A7">
        <v>38</v>
      </c>
      <c s="7" t="n" r="B7">
        <v>11266</v>
      </c>
      <c s="5" t="n" r="C7">
        <v>72121</v>
      </c>
    </row>
    <row spans="1:3" r="8">
      <c s="4" t="s" r="A8">
        <v>39</v>
      </c>
      <c s="5" t="n" r="B8">
        <v>234351</v>
      </c>
      <c s="5" t="n" r="C8">
        <v>263211</v>
      </c>
    </row>
    <row spans="1:3" r="9">
      <c s="4" t="s" r="A9">
        <v>40</v>
      </c>
      <c s="5" t="n" r="B9">
        <v>245617</v>
      </c>
      <c s="5" t="n" r="C9">
        <v>335332</v>
      </c>
    </row>
    <row spans="1:3" r="10">
      <c s="3" t="s" r="A10">
        <v>41</v>
      </c>
    </row>
    <row spans="1:3" r="11">
      <c s="4" t="s" r="A11">
        <v>42</v>
      </c>
      <c s="5" t="n" r="B11">
        <v>87980</v>
      </c>
      <c s="7" t="n" r="C11">
        <v>43087</v>
      </c>
    </row>
    <row spans="1:3" r="12">
      <c s="4" t="s" r="A12">
        <v>43</v>
      </c>
      <c s="5" t="n" r="B12">
        <v>28635</v>
      </c>
    </row>
    <row spans="1:3" r="13">
      <c s="4" t="s" r="A13">
        <v>44</v>
      </c>
      <c s="7" t="n" r="B13">
        <v>156697</v>
      </c>
      <c s="7" t="n" r="C13">
        <v>156697</v>
      </c>
    </row>
    <row spans="1:3" r="14">
      <c s="4" t="s" r="A14">
        <v>45</v>
      </c>
      <c s="5" t="n" r="C14">
        <v>57628</v>
      </c>
    </row>
    <row spans="1:3" r="15">
      <c s="4" t="s" r="A15">
        <v>46</v>
      </c>
      <c s="7" t="n" r="B15">
        <v>273312</v>
      </c>
      <c s="7" t="n" r="C15">
        <v>257412</v>
      </c>
    </row>
    <row spans="1:3" r="16">
      <c s="4" t="s" r="A16">
        <v>47</v>
      </c>
    </row>
    <row spans="1:3" r="17">
      <c s="3" t="s" r="A17">
        <v>48</v>
      </c>
    </row>
    <row spans="1:3" r="18">
      <c s="4" t="s" r="A18">
        <v>49</v>
      </c>
      <c s="7" t="n" r="B18">
        <v>360094</v>
      </c>
      <c s="7" t="n" r="C18">
        <v>360094</v>
      </c>
    </row>
    <row spans="1:3" r="19">
      <c s="4" t="s" r="A19">
        <v>50</v>
      </c>
      <c s="5" t="n" r="B19">
        <v>927826</v>
      </c>
      <c s="5" t="n" r="C19">
        <v>927826</v>
      </c>
    </row>
    <row spans="1:3" r="20">
      <c s="4" t="s" r="A20">
        <v>51</v>
      </c>
      <c s="5" t="n" r="B20">
        <v>-1315615</v>
      </c>
      <c s="5" t="n" r="C20">
        <v>-1210000</v>
      </c>
    </row>
    <row spans="1:3" r="21">
      <c s="4" t="s" r="A21">
        <v>52</v>
      </c>
      <c s="5" t="n" r="B21">
        <v>-27695</v>
      </c>
      <c s="5" t="n" r="C21">
        <v>77920</v>
      </c>
    </row>
    <row spans="1:3" r="22">
      <c s="4" t="s" r="A22">
        <v>53</v>
      </c>
      <c s="7" t="n" r="B22">
        <v>245617</v>
      </c>
      <c s="7" t="n" r="C22">
        <v>3353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s>
  <sheetData>
    <row spans="1:5" r="1">
      <c s="1" t="s" r="A1">
        <v>174</v>
      </c>
      <c s="2" t="s" r="B1">
        <v>175</v>
      </c>
      <c s="2" t="s" r="C1">
        <v>1</v>
      </c>
    </row>
    <row spans="1:5" r="2">
      <c s="2" t="s" r="B2">
        <v>176</v>
      </c>
      <c s="2" t="s" r="C2">
        <v>2</v>
      </c>
      <c s="2" t="s" r="D2">
        <v>62</v>
      </c>
      <c s="2" t="s" r="E2">
        <v>32</v>
      </c>
    </row>
    <row spans="1:5" r="3">
      <c s="3" t="s" r="A3">
        <v>177</v>
      </c>
    </row>
    <row spans="1:5" r="4">
      <c s="4" t="s" r="A4">
        <v>178</v>
      </c>
      <c s="7" t="n" r="D4">
        <v>60000</v>
      </c>
    </row>
    <row spans="1:5" r="5">
      <c s="4" t="s" r="A5">
        <v>179</v>
      </c>
      <c s="7" t="n" r="E5">
        <v>68664</v>
      </c>
    </row>
    <row spans="1:5" r="6">
      <c s="4" t="s" r="A6">
        <v>180</v>
      </c>
      <c s="5" t="n" r="E6">
        <v>68664</v>
      </c>
    </row>
    <row spans="1:5" r="7">
      <c s="4" t="s" r="A7">
        <v>181</v>
      </c>
      <c s="5" t="n" r="E7">
        <v>68664</v>
      </c>
    </row>
    <row spans="1:5" r="8">
      <c s="4" t="s" r="A8">
        <v>182</v>
      </c>
      <c s="7" t="n" r="E8">
        <v>57219</v>
      </c>
    </row>
    <row spans="1:5" r="9">
      <c s="4" t="s" r="A9">
        <v>183</v>
      </c>
    </row>
    <row spans="1:5" r="10">
      <c s="3" t="s" r="A10">
        <v>177</v>
      </c>
    </row>
    <row spans="1:5" r="11">
      <c s="4" t="s" r="A11">
        <v>184</v>
      </c>
      <c s="5" t="n" r="B11">
        <v>152172287</v>
      </c>
    </row>
    <row spans="1:5" r="12">
      <c s="4" t="s" r="A12">
        <v>185</v>
      </c>
      <c s="7" t="n" r="B12">
        <v>320431</v>
      </c>
    </row>
    <row spans="1:5" r="13">
      <c s="4" t="s" r="A13">
        <v>178</v>
      </c>
      <c s="7" t="n" r="B13">
        <v>60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80"/>
    <col customWidth="1" max="3" min="3" width="80"/>
    <col customWidth="1" max="4" min="4" width="14"/>
    <col customWidth="1" max="5" min="5" width="14"/>
    <col customWidth="1" max="6" min="6" width="14"/>
  </cols>
  <sheetData>
    <row spans="1:6" r="1">
      <c s="1" t="s" r="A1">
        <v>186</v>
      </c>
      <c s="2" t="s" r="B1">
        <v>187</v>
      </c>
      <c s="2" t="s" r="C1">
        <v>188</v>
      </c>
      <c s="2" t="s" r="D1">
        <v>2</v>
      </c>
      <c s="2" t="s" r="E1">
        <v>62</v>
      </c>
      <c s="2" t="s" r="F1">
        <v>189</v>
      </c>
    </row>
    <row spans="1:6" r="2">
      <c s="3" t="s" r="A2">
        <v>190</v>
      </c>
    </row>
    <row spans="1:6" r="3">
      <c s="4" t="s" r="A3">
        <v>191</v>
      </c>
      <c s="7" t="n" r="E3">
        <v>74166</v>
      </c>
    </row>
    <row spans="1:6" r="4">
      <c s="4" t="s" r="A4">
        <v>192</v>
      </c>
    </row>
    <row spans="1:6" r="5">
      <c s="3" t="s" r="A5">
        <v>190</v>
      </c>
    </row>
    <row spans="1:6" r="6">
      <c s="4" t="s" r="A6">
        <v>193</v>
      </c>
      <c s="7" t="n" r="B6">
        <v>32500</v>
      </c>
    </row>
    <row spans="1:6" r="7">
      <c s="4" t="s" r="A7">
        <v>194</v>
      </c>
      <c s="4" t="s" r="B7">
        <v>195</v>
      </c>
    </row>
    <row spans="1:6" r="8">
      <c s="4" t="s" r="A8">
        <v>196</v>
      </c>
      <c s="4" t="s" r="B8">
        <v>197</v>
      </c>
    </row>
    <row spans="1:6" r="9">
      <c s="4" t="s" r="A9">
        <v>198</v>
      </c>
      <c s="4" t="s" r="B9">
        <v>199</v>
      </c>
    </row>
    <row spans="1:6" r="10">
      <c s="4" t="s" r="A10">
        <v>200</v>
      </c>
      <c s="4" t="s" r="B10">
        <v>201</v>
      </c>
    </row>
    <row spans="1:6" r="11">
      <c s="4" t="s" r="A11">
        <v>202</v>
      </c>
      <c s="5" t="n" r="B11">
        <v>28166667</v>
      </c>
    </row>
    <row spans="1:6" r="12">
      <c s="4" t="s" r="A12">
        <v>203</v>
      </c>
      <c s="7" t="n" r="B12">
        <v>32500</v>
      </c>
    </row>
    <row spans="1:6" r="13">
      <c s="4" t="s" r="A13">
        <v>204</v>
      </c>
      <c s="5" t="n" r="B13">
        <v>1300</v>
      </c>
    </row>
    <row spans="1:6" r="14">
      <c s="4" t="s" r="A14">
        <v>205</v>
      </c>
      <c s="5" t="n" r="B14">
        <v>30000</v>
      </c>
    </row>
    <row spans="1:6" r="15">
      <c s="4" t="s" r="A15">
        <v>206</v>
      </c>
      <c s="5" t="n" r="B15">
        <v>32500</v>
      </c>
    </row>
    <row spans="1:6" r="16">
      <c s="4" t="s" r="A16">
        <v>207</v>
      </c>
      <c s="7" t="n" r="B16">
        <v>2500</v>
      </c>
    </row>
    <row spans="1:6" r="17">
      <c s="4" t="s" r="A17">
        <v>208</v>
      </c>
    </row>
    <row spans="1:6" r="18">
      <c s="3" t="s" r="A18">
        <v>190</v>
      </c>
    </row>
    <row spans="1:6" r="19">
      <c s="4" t="s" r="A19">
        <v>193</v>
      </c>
      <c s="7" t="n" r="C19">
        <v>57000</v>
      </c>
    </row>
    <row spans="1:6" r="20">
      <c s="4" t="s" r="A20">
        <v>194</v>
      </c>
      <c s="4" t="s" r="C20">
        <v>209</v>
      </c>
    </row>
    <row spans="1:6" r="21">
      <c s="4" t="s" r="A21">
        <v>196</v>
      </c>
      <c s="4" t="s" r="C21">
        <v>197</v>
      </c>
    </row>
    <row spans="1:6" r="22">
      <c s="4" t="s" r="A22">
        <v>198</v>
      </c>
      <c s="4" t="s" r="C22">
        <v>210</v>
      </c>
    </row>
    <row spans="1:6" r="23">
      <c s="4" t="s" r="A23">
        <v>200</v>
      </c>
      <c s="4" t="s" r="C23">
        <v>211</v>
      </c>
    </row>
    <row spans="1:6" r="24">
      <c s="4" t="s" r="A24">
        <v>202</v>
      </c>
      <c s="5" t="n" r="C24">
        <v>35545055</v>
      </c>
      <c s="5" t="n" r="F24">
        <v>7500000</v>
      </c>
    </row>
    <row spans="1:6" r="25">
      <c s="4" t="s" r="A25">
        <v>203</v>
      </c>
      <c s="7" t="n" r="C25">
        <v>45000</v>
      </c>
      <c s="7" t="n" r="F25">
        <v>12000</v>
      </c>
    </row>
    <row spans="1:6" r="26">
      <c s="4" t="s" r="A26">
        <v>204</v>
      </c>
      <c s="5" t="n" r="C26">
        <v>2280</v>
      </c>
    </row>
    <row spans="1:6" r="27">
      <c s="4" t="s" r="A27">
        <v>206</v>
      </c>
      <c s="5" t="n" r="C27">
        <v>57000</v>
      </c>
    </row>
    <row spans="1:6" r="28">
      <c s="4" t="s" r="A28">
        <v>191</v>
      </c>
      <c s="7" t="n" r="C28">
        <v>4166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s="1" t="s" r="A1">
        <v>212</v>
      </c>
      <c s="2" t="s" r="B1">
        <v>2</v>
      </c>
      <c s="2" t="s" r="C1">
        <v>32</v>
      </c>
      <c s="2" t="s" r="D1">
        <v>213</v>
      </c>
    </row>
    <row spans="1:4" r="2">
      <c s="3" t="s" r="A2">
        <v>124</v>
      </c>
    </row>
    <row spans="1:4" r="3">
      <c s="4" t="s" r="A3">
        <v>44</v>
      </c>
      <c s="7" t="n" r="B3">
        <v>156697</v>
      </c>
      <c s="7" t="n" r="C3">
        <v>156697</v>
      </c>
      <c s="7" t="n" r="D3">
        <v>15669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t="s" r="A1">
        <v>214</v>
      </c>
      <c s="2" t="s" r="B1">
        <v>1</v>
      </c>
    </row>
    <row spans="1:2" r="2">
      <c s="2" t="s" r="B2">
        <v>215</v>
      </c>
    </row>
    <row spans="1:2" r="3">
      <c s="3" t="s" r="A3">
        <v>127</v>
      </c>
    </row>
    <row spans="1:2" r="4">
      <c s="4" t="s" r="A4">
        <v>216</v>
      </c>
      <c s="7" t="n" r="B4">
        <v>286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t="s" r="A1">
        <v>217</v>
      </c>
      <c s="2" t="s" r="B1">
        <v>1</v>
      </c>
    </row>
    <row spans="1:3" r="2">
      <c s="2" t="s" r="B2">
        <v>2</v>
      </c>
      <c s="2" t="s" r="C2">
        <v>62</v>
      </c>
    </row>
    <row spans="1:3" r="3">
      <c s="3" t="s" r="A3">
        <v>129</v>
      </c>
    </row>
    <row spans="1:3" r="4">
      <c s="4" t="s" r="A4">
        <v>218</v>
      </c>
    </row>
    <row spans="1:3" r="5">
      <c s="4" t="s" r="A5">
        <v>219</v>
      </c>
      <c s="7" t="n" r="C5">
        <v>148183</v>
      </c>
    </row>
    <row spans="1:3" r="6">
      <c s="4" t="s" r="A6">
        <v>72</v>
      </c>
      <c s="5" t="n" r="C6">
        <v>148183</v>
      </c>
    </row>
    <row spans="1:3" r="7">
      <c s="4" t="s" r="A7">
        <v>220</v>
      </c>
      <c s="7" t="n" r="B7">
        <v>-147739</v>
      </c>
      <c s="7" t="n" r="C7">
        <v>14818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t="s" r="A1">
        <v>221</v>
      </c>
      <c s="2" t="s" r="B1">
        <v>1</v>
      </c>
    </row>
    <row spans="1:3" r="2">
      <c s="2" t="s" r="B2">
        <v>2</v>
      </c>
      <c s="2" t="s" r="C2">
        <v>32</v>
      </c>
    </row>
    <row spans="1:3" r="3">
      <c s="3" t="s" r="A3">
        <v>132</v>
      </c>
    </row>
    <row spans="1:3" r="4">
      <c s="4" t="s" r="A4">
        <v>222</v>
      </c>
      <c s="7" t="n" r="B4">
        <v>105615</v>
      </c>
      <c s="7" t="n" r="C4">
        <v>986035</v>
      </c>
    </row>
    <row spans="1:3" r="5">
      <c s="4" t="s" r="A5">
        <v>223</v>
      </c>
      <c s="4" t="s" r="B5">
        <v>224</v>
      </c>
    </row>
    <row spans="1:3" r="6">
      <c s="4" t="s" r="A6">
        <v>225</v>
      </c>
      <c s="7" t="n" r="C6">
        <v>1091650</v>
      </c>
    </row>
    <row spans="1:3" r="7">
      <c s="4" t="s" r="A7">
        <v>226</v>
      </c>
      <c s="7" t="n" r="B7">
        <v>371161</v>
      </c>
    </row>
    <row spans="1:3" r="8">
      <c s="4" t="s" r="A8">
        <v>227</v>
      </c>
      <c s="7" t="n" r="B8">
        <v>359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54</v>
      </c>
      <c s="2" t="s" r="B1">
        <v>2</v>
      </c>
      <c s="2" t="s" r="C1">
        <v>32</v>
      </c>
    </row>
    <row spans="1:3" r="2">
      <c s="3" t="s" r="A2">
        <v>55</v>
      </c>
    </row>
    <row spans="1:3" r="3">
      <c s="4" t="s" r="A3">
        <v>56</v>
      </c>
      <c s="7" t="n" r="B3">
        <v>86080</v>
      </c>
      <c s="7" t="n" r="C3">
        <v>57220</v>
      </c>
    </row>
    <row spans="1:3" r="4">
      <c s="4" t="s" r="A4">
        <v>57</v>
      </c>
      <c s="8" t="n" r="B4">
        <v>0.001</v>
      </c>
      <c s="8" t="n" r="C4">
        <v>0.001</v>
      </c>
    </row>
    <row spans="1:3" r="5">
      <c s="4" t="s" r="A5">
        <v>58</v>
      </c>
      <c s="5" t="n" r="B5">
        <v>375000000</v>
      </c>
      <c s="5" t="n" r="C5">
        <v>375000000</v>
      </c>
    </row>
    <row spans="1:3" r="6">
      <c s="4" t="s" r="A6">
        <v>59</v>
      </c>
      <c s="5" t="n" r="B6">
        <v>360094082</v>
      </c>
      <c s="5" t="n" r="C6">
        <v>360094082</v>
      </c>
    </row>
    <row spans="1:3" r="7">
      <c s="4" t="s" r="A7">
        <v>60</v>
      </c>
      <c s="5" t="n" r="B7">
        <v>360094082</v>
      </c>
      <c s="5" t="n" r="C7">
        <v>3600940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1</v>
      </c>
      <c s="2" t="s" r="B1">
        <v>1</v>
      </c>
    </row>
    <row spans="1:3" r="2">
      <c s="2" t="s" r="B2">
        <v>2</v>
      </c>
      <c s="2" t="s" r="C2">
        <v>62</v>
      </c>
    </row>
    <row spans="1:3" r="3">
      <c s="3" t="s" r="A3">
        <v>63</v>
      </c>
    </row>
    <row spans="1:3" r="4">
      <c s="4" t="s" r="A4">
        <v>64</v>
      </c>
      <c s="7" t="n" r="B4">
        <v>385</v>
      </c>
    </row>
    <row spans="1:3" r="5">
      <c s="4" t="s" r="A5">
        <v>65</v>
      </c>
      <c s="5" t="n" r="B5">
        <v>151</v>
      </c>
    </row>
    <row spans="1:3" r="6">
      <c s="4" t="s" r="A6">
        <v>66</v>
      </c>
      <c s="5" t="n" r="B6">
        <v>234</v>
      </c>
    </row>
    <row spans="1:3" r="7">
      <c s="3" t="s" r="A7">
        <v>67</v>
      </c>
    </row>
    <row spans="1:3" r="8">
      <c s="4" t="s" r="A8">
        <v>68</v>
      </c>
      <c s="5" t="n" r="B8">
        <v>173</v>
      </c>
    </row>
    <row spans="1:3" r="9">
      <c s="4" t="s" r="A9">
        <v>69</v>
      </c>
      <c s="5" t="n" r="B9">
        <v>68794</v>
      </c>
      <c s="7" t="n" r="C9">
        <v>26715</v>
      </c>
    </row>
    <row spans="1:3" r="10">
      <c s="4" t="s" r="A10">
        <v>70</v>
      </c>
      <c s="5" t="n" r="B10">
        <v>28860</v>
      </c>
    </row>
    <row spans="1:3" r="11">
      <c s="4" t="s" r="A11">
        <v>71</v>
      </c>
      <c s="5" t="n" r="B11">
        <v>8022</v>
      </c>
      <c s="7" t="n" r="C11">
        <v>64138</v>
      </c>
    </row>
    <row spans="1:3" r="12">
      <c s="4" t="s" r="A12">
        <v>72</v>
      </c>
      <c s="5" t="n" r="B12">
        <v>105849</v>
      </c>
      <c s="5" t="n" r="C12">
        <v>90853</v>
      </c>
    </row>
    <row spans="1:3" r="13">
      <c s="4" t="s" r="A13">
        <v>73</v>
      </c>
      <c s="7" t="n" r="B13">
        <v>-105615</v>
      </c>
      <c s="5" t="n" r="C13">
        <v>-90853</v>
      </c>
    </row>
    <row spans="1:3" r="14">
      <c s="3" t="s" r="A14">
        <v>74</v>
      </c>
    </row>
    <row spans="1:3" r="15">
      <c s="4" t="s" r="A15">
        <v>75</v>
      </c>
      <c s="5" t="n" r="C15">
        <v>-74166</v>
      </c>
    </row>
    <row spans="1:3" r="16">
      <c s="4" t="s" r="A16">
        <v>76</v>
      </c>
      <c s="5" t="n" r="C16">
        <v>-1264</v>
      </c>
    </row>
    <row spans="1:3" r="17">
      <c s="4" t="s" r="A17">
        <v>77</v>
      </c>
      <c s="5" t="n" r="C17">
        <v>24029</v>
      </c>
    </row>
    <row spans="1:3" r="18">
      <c s="4" t="s" r="A18">
        <v>78</v>
      </c>
      <c s="5" t="n" r="C18">
        <v>-116</v>
      </c>
    </row>
    <row spans="1:3" r="19">
      <c s="4" t="s" r="A19">
        <v>79</v>
      </c>
      <c s="5" t="n" r="C19">
        <v>-51517</v>
      </c>
    </row>
    <row spans="1:3" r="20">
      <c s="4" t="s" r="A20">
        <v>80</v>
      </c>
      <c s="7" t="n" r="B20">
        <v>-105615</v>
      </c>
      <c s="5" t="n" r="C20">
        <v>-142370</v>
      </c>
    </row>
    <row spans="1:3" r="21">
      <c s="3" t="s" r="A21">
        <v>81</v>
      </c>
    </row>
    <row spans="1:3" r="22">
      <c s="4" t="s" r="A22">
        <v>82</v>
      </c>
      <c s="7" t="n" r="B22">
        <v>147739</v>
      </c>
      <c s="5" t="n" r="C22">
        <v>-148183</v>
      </c>
    </row>
    <row spans="1:3" r="23">
      <c s="4" t="s" r="A23">
        <v>83</v>
      </c>
      <c s="5" t="n" r="C23">
        <v>-148183</v>
      </c>
    </row>
    <row spans="1:3" r="24">
      <c s="4" t="s" r="A24">
        <v>84</v>
      </c>
      <c s="7" t="n" r="B24">
        <v>-105615</v>
      </c>
      <c s="7" t="n" r="C24">
        <v>-290553</v>
      </c>
    </row>
    <row spans="1:3" r="25">
      <c s="3" t="s" r="A25">
        <v>85</v>
      </c>
    </row>
    <row spans="1:3" r="26">
      <c s="4" t="s" r="A26">
        <v>86</v>
      </c>
    </row>
    <row spans="1:3" r="27">
      <c s="4" t="s" r="A27">
        <v>87</v>
      </c>
    </row>
    <row spans="1:3" r="28">
      <c s="3" t="s" r="A28">
        <v>88</v>
      </c>
    </row>
    <row spans="1:3" r="29">
      <c s="4" t="s" r="A29">
        <v>89</v>
      </c>
      <c s="5" t="n" r="B29">
        <v>360094082</v>
      </c>
      <c s="5" t="n" r="C29">
        <v>237578905</v>
      </c>
    </row>
    <row spans="1:3" r="30">
      <c s="4" t="s" r="A30">
        <v>90</v>
      </c>
      <c s="5" t="n" r="B30">
        <v>360094082</v>
      </c>
      <c s="5" t="n" r="C30">
        <v>2375789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91</v>
      </c>
      <c s="2" t="s" r="B1">
        <v>1</v>
      </c>
    </row>
    <row spans="1:3" r="2">
      <c s="2" t="s" r="B2">
        <v>2</v>
      </c>
      <c s="2" t="s" r="C2">
        <v>62</v>
      </c>
    </row>
    <row spans="1:3" r="3">
      <c s="3" t="s" r="A3">
        <v>92</v>
      </c>
    </row>
    <row spans="1:3" r="4">
      <c s="4" t="s" r="A4">
        <v>93</v>
      </c>
      <c s="7" t="n" r="B4">
        <v>-105615</v>
      </c>
      <c s="7" t="n" r="C4">
        <v>-142370</v>
      </c>
    </row>
    <row spans="1:3" r="5">
      <c s="3" t="s" r="A5">
        <v>94</v>
      </c>
    </row>
    <row spans="1:3" r="6">
      <c s="4" t="s" r="A6">
        <v>75</v>
      </c>
      <c s="7" t="n" r="C6">
        <v>74166</v>
      </c>
    </row>
    <row spans="1:3" r="7">
      <c s="4" t="s" r="A7">
        <v>70</v>
      </c>
      <c s="7" t="n" r="B7">
        <v>28860</v>
      </c>
    </row>
    <row spans="1:3" r="8">
      <c s="4" t="s" r="A8">
        <v>76</v>
      </c>
      <c s="7" t="n" r="C8">
        <v>1264</v>
      </c>
    </row>
    <row spans="1:3" r="9">
      <c s="4" t="s" r="A9">
        <v>77</v>
      </c>
      <c s="7" t="n" r="C9">
        <v>-24029</v>
      </c>
    </row>
    <row spans="1:3" r="10">
      <c s="3" t="s" r="A10">
        <v>95</v>
      </c>
    </row>
    <row spans="1:3" r="11">
      <c s="4" t="s" r="A11">
        <v>35</v>
      </c>
      <c s="7" t="n" r="B11">
        <v>-385</v>
      </c>
    </row>
    <row spans="1:3" r="12">
      <c s="4" t="s" r="A12">
        <v>96</v>
      </c>
      <c s="7" t="n" r="B12">
        <v>324</v>
      </c>
    </row>
    <row spans="1:3" r="13">
      <c s="4" t="s" r="A13">
        <v>97</v>
      </c>
      <c s="7" t="n" r="C13">
        <v>3100</v>
      </c>
    </row>
    <row spans="1:3" r="14">
      <c s="4" t="s" r="A14">
        <v>42</v>
      </c>
      <c s="7" t="n" r="B14">
        <v>44893</v>
      </c>
      <c s="5" t="n" r="C14">
        <v>19179</v>
      </c>
    </row>
    <row spans="1:3" r="15">
      <c s="4" t="s" r="A15">
        <v>43</v>
      </c>
      <c s="5" t="n" r="B15">
        <v>28635</v>
      </c>
      <c s="5" t="n" r="C15">
        <v>8601</v>
      </c>
    </row>
    <row spans="1:3" r="16">
      <c s="4" t="s" r="A16">
        <v>98</v>
      </c>
      <c s="7" t="n" r="B16">
        <v>-3288</v>
      </c>
      <c s="5" t="n" r="C16">
        <v>-60089</v>
      </c>
    </row>
    <row spans="1:3" r="17">
      <c s="3" t="s" r="A17">
        <v>99</v>
      </c>
    </row>
    <row spans="1:3" r="18">
      <c s="4" t="s" r="A18">
        <v>100</v>
      </c>
      <c s="5" t="n" r="C18">
        <v>60000</v>
      </c>
    </row>
    <row spans="1:3" r="19">
      <c s="4" t="s" r="A19">
        <v>101</v>
      </c>
      <c s="5" t="n" r="C19">
        <v>60000</v>
      </c>
    </row>
    <row spans="1:3" r="20">
      <c s="4" t="s" r="A20">
        <v>102</v>
      </c>
      <c s="7" t="n" r="B20">
        <v>-3288</v>
      </c>
      <c s="5" t="n" r="C20">
        <v>-89</v>
      </c>
    </row>
    <row spans="1:3" r="21">
      <c s="4" t="s" r="A21">
        <v>103</v>
      </c>
      <c s="5" t="n" r="B21">
        <v>4188</v>
      </c>
      <c s="5" t="n" r="C21">
        <v>7292</v>
      </c>
    </row>
    <row spans="1:3" r="22">
      <c s="4" t="s" r="A22">
        <v>104</v>
      </c>
      <c s="7" t="n" r="B22">
        <v>900</v>
      </c>
      <c s="5" t="n" r="C22">
        <v>7203</v>
      </c>
    </row>
    <row spans="1:3" r="23">
      <c s="3" t="s" r="A23">
        <v>105</v>
      </c>
    </row>
    <row spans="1:3" r="24">
      <c s="4" t="s" r="A24">
        <v>106</v>
      </c>
      <c s="7" t="n" r="C24">
        <v>320432</v>
      </c>
    </row>
    <row spans="1:3" r="25">
      <c s="4" t="s" r="A25">
        <v>107</v>
      </c>
      <c s="7" t="n" r="B25">
        <v>576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8</v>
      </c>
      <c s="2" t="s" r="B1">
        <v>1</v>
      </c>
    </row>
    <row spans="1:2" r="2">
      <c s="2" t="s" r="B2">
        <v>2</v>
      </c>
    </row>
    <row spans="1:2" r="3">
      <c s="3" t="s" r="A3">
        <v>109</v>
      </c>
    </row>
    <row spans="1:2" r="4">
      <c s="4" t="s" r="A4">
        <v>108</v>
      </c>
      <c s="4" t="s"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1</v>
      </c>
      <c s="2" t="s" r="B1">
        <v>1</v>
      </c>
    </row>
    <row spans="1:2" r="2">
      <c s="2" t="s" r="B2">
        <v>2</v>
      </c>
    </row>
    <row spans="1:2" r="3">
      <c s="3" t="s" r="A3">
        <v>112</v>
      </c>
    </row>
    <row spans="1:2" r="4">
      <c s="4" t="s" r="A4">
        <v>111</v>
      </c>
      <c s="4" t="s"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 (unaudited)</vt:lpstr>
      <vt:lpstr>Balance Sheets (Parenthetical)</vt:lpstr>
      <vt:lpstr>Statements of Operations (unaud</vt:lpstr>
      <vt:lpstr>Statements of Cash Flows (Unaud</vt:lpstr>
      <vt:lpstr>Nature of Operations and Contin</vt:lpstr>
      <vt:lpstr>Summary of Significant Accounti</vt:lpstr>
      <vt:lpstr>Oil and Gas Properties</vt:lpstr>
      <vt:lpstr>Intangible Asset</vt:lpstr>
      <vt:lpstr>Convertible Notes</vt:lpstr>
      <vt:lpstr>Loan Payable</vt:lpstr>
      <vt:lpstr>Related Party Transactions</vt:lpstr>
      <vt:lpstr>Discontinued Operations</vt:lpstr>
      <vt:lpstr>Income Taxes</vt:lpstr>
      <vt:lpstr>Summary of Significant Accoun15</vt:lpstr>
      <vt:lpstr>Discontinued operations (Tables</vt:lpstr>
      <vt:lpstr>Nature of Operations and Cont17</vt:lpstr>
      <vt:lpstr>Summary of Significant Accoun18</vt:lpstr>
      <vt:lpstr>Oil and Gas Properties (Details</vt:lpstr>
      <vt:lpstr>Intangible Asset (Details Narra</vt:lpstr>
      <vt:lpstr>Convertible Notes (Details Narr</vt:lpstr>
      <vt:lpstr>Loan Payable (Details Narrative</vt:lpstr>
      <vt:lpstr>Related Party Transactions (Det</vt:lpstr>
      <vt:lpstr>Discontinued Operations (Detail</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4T17:14:21Z</dcterms:created>
  <dcterms:modified xmlns:dcterms="http://purl.org/dc/terms/" xmlns:xsi="http://www.w3.org/2001/XMLSchema-instance" xsi:type="dcterms:W3CDTF">2015-08-24T17:14:21Z</dcterms:modified>
  <dc:title xmlns:dc="http://purl.org/dc/elements/1.1/">Untitled</dc:title>
  <dc:description xmlns:dc="http://purl.org/dc/elements/1.1/"/>
  <dc:subject xmlns:dc="http://purl.org/dc/elements/1.1/"/>
  <cp:keywords/>
  <cp:category/>
</cp:coreProperties>
</file>